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Description of Business" sheetId="6" state="visible" r:id="rId6"/>
    <sheet xmlns:r="http://schemas.openxmlformats.org/officeDocument/2006/relationships" name="2. Summary of Significant Accou" sheetId="7" state="visible" r:id="rId7"/>
    <sheet xmlns:r="http://schemas.openxmlformats.org/officeDocument/2006/relationships" name="3. Stockholders' Equity" sheetId="8" state="visible" r:id="rId8"/>
    <sheet xmlns:r="http://schemas.openxmlformats.org/officeDocument/2006/relationships" name="4. Commitments and Contingencie" sheetId="9" state="visible" r:id="rId9"/>
    <sheet xmlns:r="http://schemas.openxmlformats.org/officeDocument/2006/relationships" name="5. Related Party Transactions" sheetId="10" state="visible" r:id="rId10"/>
    <sheet xmlns:r="http://schemas.openxmlformats.org/officeDocument/2006/relationships" name="6. Discontinued Operations" sheetId="11" state="visible" r:id="rId11"/>
    <sheet xmlns:r="http://schemas.openxmlformats.org/officeDocument/2006/relationships" name="7. Subsequent Events"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6. Discontinued Operations (Tab" sheetId="15" state="visible" r:id="rId15"/>
    <sheet xmlns:r="http://schemas.openxmlformats.org/officeDocument/2006/relationships" name="1. Description of Business (Det" sheetId="16" state="visible" r:id="rId16"/>
    <sheet xmlns:r="http://schemas.openxmlformats.org/officeDocument/2006/relationships" name="2. Summary of Significant Acc_4" sheetId="17" state="visible" r:id="rId17"/>
    <sheet xmlns:r="http://schemas.openxmlformats.org/officeDocument/2006/relationships" name="2. Summary of Significant Acc_5" sheetId="18" state="visible" r:id="rId18"/>
    <sheet xmlns:r="http://schemas.openxmlformats.org/officeDocument/2006/relationships" name="3. Stockholders' Equity (Detail" sheetId="19" state="visible" r:id="rId19"/>
    <sheet xmlns:r="http://schemas.openxmlformats.org/officeDocument/2006/relationships" name="4. Commitments and Contingenc_2" sheetId="20" state="visible" r:id="rId20"/>
    <sheet xmlns:r="http://schemas.openxmlformats.org/officeDocument/2006/relationships" name="5. Related Party Transactions (" sheetId="21" state="visible" r:id="rId21"/>
    <sheet xmlns:r="http://schemas.openxmlformats.org/officeDocument/2006/relationships" name="6. Discontinued Operations (Det" sheetId="22" state="visible" r:id="rId22"/>
    <sheet xmlns:r="http://schemas.openxmlformats.org/officeDocument/2006/relationships" name="6. Discontinued Operations (D_2" sheetId="23" state="visible" r:id="rId23"/>
    <sheet xmlns:r="http://schemas.openxmlformats.org/officeDocument/2006/relationships" name="6. Discontinued Operations (D_3" sheetId="24" state="visible" r:id="rId24"/>
  </sheets>
  <definedNames/>
  <calcPr calcId="124519" fullCalcOnLoad="1"/>
</workbook>
</file>

<file path=xl/sharedStrings.xml><?xml version="1.0" encoding="utf-8"?>
<sst xmlns="http://schemas.openxmlformats.org/spreadsheetml/2006/main" uniqueCount="253">
  <si>
    <t>Document and Entity Information - shares</t>
  </si>
  <si>
    <t>3 Months Ended</t>
  </si>
  <si>
    <t>Oct. 31, 2018</t>
  </si>
  <si>
    <t>Feb. 14, 2019</t>
  </si>
  <si>
    <t>Document And Entity Information</t>
  </si>
  <si>
    <t>Entity Registrant Name</t>
  </si>
  <si>
    <t>Grand Perfecta, Inc.</t>
  </si>
  <si>
    <t>Entity Central Index Key</t>
  </si>
  <si>
    <t>Document Type</t>
  </si>
  <si>
    <t>10-Q</t>
  </si>
  <si>
    <t>Document Period End Date</t>
  </si>
  <si>
    <t>Oct. 31,
		2018</t>
  </si>
  <si>
    <t>Amendment Flag</t>
  </si>
  <si>
    <t>false</t>
  </si>
  <si>
    <t>Current Fiscal Year End Date</t>
  </si>
  <si>
    <t>--07-31</t>
  </si>
  <si>
    <t>Is Entity's Reporting Status Current?</t>
  </si>
  <si>
    <t>Yes</t>
  </si>
  <si>
    <t>Entity Filer Category</t>
  </si>
  <si>
    <t>Non-accelerated Filer</t>
  </si>
  <si>
    <t>Entity Common Stock, Shares Outstanding</t>
  </si>
  <si>
    <t>Document Fiscal Period Focus</t>
  </si>
  <si>
    <t>Q1</t>
  </si>
  <si>
    <t>Document Fiscal Year Focus</t>
  </si>
  <si>
    <t>Entity small business</t>
  </si>
  <si>
    <t>true</t>
  </si>
  <si>
    <t>Entity emerging growth</t>
  </si>
  <si>
    <t>Ex transition emerging growth</t>
  </si>
  <si>
    <t>Consolidated Balance Sheets (Unaudited) - USD ($)</t>
  </si>
  <si>
    <t>Jul. 31, 2018</t>
  </si>
  <si>
    <t>Current assets</t>
  </si>
  <si>
    <t>Cash</t>
  </si>
  <si>
    <t>Accounts receivable, net</t>
  </si>
  <si>
    <t>Total current assets</t>
  </si>
  <si>
    <t>Total assets</t>
  </si>
  <si>
    <t>Current liabilities</t>
  </si>
  <si>
    <t>Accounts payable and accrued expenses</t>
  </si>
  <si>
    <t>Deferred revenues</t>
  </si>
  <si>
    <t>Taxes payable</t>
  </si>
  <si>
    <t>Total current liabilities</t>
  </si>
  <si>
    <t>Total liabilities</t>
  </si>
  <si>
    <t>Commitments and contingencies</t>
  </si>
  <si>
    <t xml:space="preserve"> </t>
  </si>
  <si>
    <t>Stockholders' equity (deficit)</t>
  </si>
  <si>
    <t>Preferred stock, $0.001 par value, 100,000,000 shares authorized, zero shares issued and outstanding</t>
  </si>
  <si>
    <t>Common stock, $0.001 par value, 500,000,000 shares authorized, 4,977,332 shares issued and outstanding</t>
  </si>
  <si>
    <t>Additional paid-in capital</t>
  </si>
  <si>
    <t>Accumulated deficit</t>
  </si>
  <si>
    <t>Accumulated other comprehensive income</t>
  </si>
  <si>
    <t>Total stockholders' equity (deficit)</t>
  </si>
  <si>
    <t>Total liabilities and stockholders' equity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Oct. 31, 2017</t>
  </si>
  <si>
    <t>Income Statement [Abstract]</t>
  </si>
  <si>
    <t>Net sales</t>
  </si>
  <si>
    <t>Operating expenses:</t>
  </si>
  <si>
    <t>Cost of sales</t>
  </si>
  <si>
    <t>General and administrative expenses</t>
  </si>
  <si>
    <t>Total operating expenses</t>
  </si>
  <si>
    <t>Net loss before provision for income taxes</t>
  </si>
  <si>
    <t>Provision for (benefit from) income taxes</t>
  </si>
  <si>
    <t>Net loss from continuing operations</t>
  </si>
  <si>
    <t>Loss from operations of discontinued operations</t>
  </si>
  <si>
    <t>Benefit from income taxes from discontinued operations</t>
  </si>
  <si>
    <t>Net income from discontinued operations</t>
  </si>
  <si>
    <t>Net loss</t>
  </si>
  <si>
    <t>Net loss per share from continuing operations, basic and diluted</t>
  </si>
  <si>
    <t>Net loss per share from discontinued operations, basic and diluted</t>
  </si>
  <si>
    <t>Net loss per share, basic and diluted</t>
  </si>
  <si>
    <t>Weighted average number of common shares outstanding, basic and diluted</t>
  </si>
  <si>
    <t>Other comprehensive income (loss)</t>
  </si>
  <si>
    <t>Foreign currency translation adjustments</t>
  </si>
  <si>
    <t>Comprehensive loss</t>
  </si>
  <si>
    <t>Comprehensive loss attributable to non-controlling interest</t>
  </si>
  <si>
    <t>Comprehensive loss attributable to GPI stockholders</t>
  </si>
  <si>
    <t>Consolidated Statements of Cash Flows (Unaudited) - USD ($)</t>
  </si>
  <si>
    <t>Cash flows from operating activities</t>
  </si>
  <si>
    <t>Less: net income from discontinued operations</t>
  </si>
  <si>
    <t>Changes in operating assets and liabilities:</t>
  </si>
  <si>
    <t>Accounts receivable</t>
  </si>
  <si>
    <t>Prepaid expenses and other current assets</t>
  </si>
  <si>
    <t>Operating cash flows from discontinued operations</t>
  </si>
  <si>
    <t>Net cash provided by (used in) operating activities</t>
  </si>
  <si>
    <t>Cash flows from investing activities</t>
  </si>
  <si>
    <t>Investing activities of discontinued operations</t>
  </si>
  <si>
    <t>Net cash used in investing activities</t>
  </si>
  <si>
    <t>Cash flows from financing activities</t>
  </si>
  <si>
    <t>Financing activities of discontinued operations</t>
  </si>
  <si>
    <t>Net cash used in financing activities</t>
  </si>
  <si>
    <t>Effect of exchange rate fluctuations on cash</t>
  </si>
  <si>
    <t>Net change in cash</t>
  </si>
  <si>
    <t>Cash, beginning of the period</t>
  </si>
  <si>
    <t>Cash, end of period</t>
  </si>
  <si>
    <t>Less cash of discontinued operations, end of period</t>
  </si>
  <si>
    <t>Cash of continuing operations, end of period</t>
  </si>
  <si>
    <t>Supplemental disclosure of cash flow information:</t>
  </si>
  <si>
    <t>Interest paid</t>
  </si>
  <si>
    <t>Income taxes paid</t>
  </si>
  <si>
    <t>1. Description of Business</t>
  </si>
  <si>
    <t>Organization, Consolidation and Presentation of Financial Statements [Abstract]</t>
  </si>
  <si>
    <t>Description of Business</t>
  </si>
  <si>
    <t>1. DESCRIPTION OF BUSINESS Organization Grand Perfecta,
Inc. (“Grand Perfecta”) was incorporated in the State of Nevada on March 25, 2002, as STI Holdings, Inc. (“STI”).
On May 12, 2012, Grand Perfecta completed an Agreement and Plan of Reorganization whereby it acquired 100% of the issued and outstanding
shares of Link Bit Consulting Co, Ltd. (“LBC”), a Japanese corporation, for 25,000,000 common shares in a transaction
accounted for as a recapitalization of LBC. Effective March 29, 2013, STI amended its Articles of Incorporation to change its
name to Grand Perfecta, Inc. On May 27, 2013, Grand Perfecta issued 272,668 shares in exchange for 100% of the issued and outstanding
shares of Umajin Hong Kong Ltd. (“Umajin HK”), a Hong Kong corporation. In August 2015, Grand Perfecta formed Sports
Perfecta, Inc. (“SPI”), as a California subsidiary to pursue development of a fantasy sports offering to horse racing
fans. The operations of Grand Perfecta, LBC, Umajin HK, and SPI are collectively referred to as the “Company.” On December
16, 2015, LBC acquired 100% of the outstanding shares of Basougu Shokuninkai Co., Ltd. (“Basougu”), a Japanese corporation.
On January 7, 2016, SPI acquired 100% of the outstanding stock of Just Mobile Sdn. Bhd. (“Just Mobile”), a Malaysian
company. On January 20, 2016, Just Mobile changed its name to Sports Perfecta Technologies Sdn Bhd (“SPT”). The operations
of Just Mobile are referred to as SPT after the acquisition date of January 7, 2016. In
June 2018, Grand Perfecta completed a disposition of a substantial portion of its assets and operations through two transactions. On June 26,
2018, the Company transferred 100% of the common stock of Sports Perfecta, Inc., a California corporation and subsidiary of the
Company, and a receivable representing a sum owing to the Company by SPI in the amount of JPY 185,540,908 to Neo Sports Ltd.,
a Japanese company (“Neo Sports”), in exchange for (a) 23,600,000 shares of Company common stock, (b) 100,000 shares
of Company Series A Convertible Preferred Stock, and (c) an outstanding contract option right to purchase 3,000,000 shares of
the common stock of Company at a price of $1.00 per share (the “SPI Transaction”). After this transaction, Neo Sports
did not own any securities of the Company. All common and preferred shares delivered to the Company as part of the SPI Transaction
were immediately cancelled. On June 27,
2018, the Company sold 100% of the capital stock of Link Bit Consulting Co, Ltd., a Japanese company and subsidiary of the Company,
to IS Digital Ltd., a Cayman Islands company (“ISD”) for $420,000 in cash, and a sale to ISD of a receivable representing
a sum owing to the Company by LBC in the amount of JPY 8,089,625 for $80,000 in cash (the “LBC Transaction”). After the
foregoing transactions, the Company continues to own as subsidiaries Umajin HK and WRN Co. Ltd. (“WRN”). Nature of Business The Company
is engaged in the business of gathering, publishing and disseminating horse racing information and other content related to horse
racing in Japan and the Japanese horse racing industry through its wholly owned subsidiaries WRN, a Japanese corporation. Umajin
Hong Kong had been delivering information on horse racing to its users through its website, however, it terminated its services
at the end of June 2017. Historically, through June 27, 2018, our operations were conducted in Japan through wholly-owned subsidiary,
LBC Consulting Co, Ltd. LBC historically had six different websites that it owned and operated through its various subsidiaries,
which comprised substantially all of the Company’s revenue.</t>
  </si>
  <si>
    <t>2. Summary of Significant Accounting Policies</t>
  </si>
  <si>
    <t>Accounting Policies [Abstract]</t>
  </si>
  <si>
    <t>Summary of Significant Accounting Policies</t>
  </si>
  <si>
    <t>2. SUMMARY OF SIGNIFICANT
ACCOUNTING POLICIES Basis
of Presentation The accompanying
unaudited consolidated financial statements of the Company as of October 31, 2018, and for the three months ended October 31,
2018 and 2017,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October 31, 2018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our audited financial statements and accompanying notes for the years ended July 31, 2018 and 2017 included
in the Company's Form 10-K filed on January 25, 2019. The accompanying
unaudited consolidated financial statements include the accounts of Grand Perfecta and its wholly-owned subsidiaries LBC, Umajin
HK, WRN and SPI. The Company discontinued the operations of its wholly-owned subsidiaries LBC and SPI in June 2018. The accounts
for these subsidiaries have been presented in the discontinued operations in the accompanying consolidated financial statements.
All intercompany balances and transactions have been eliminated in consolidation. The Company has determined that three affiliated
entities, Space Cultivation Mobile, Japan Horse Circle and Basougu Shokuninkai, which LBC conducts business with were variable
interest entities and that the Company wa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These three variable interest entities did business with LBC. Therefore,
these three entities have also been presented in the discontinued operations in the accompanying consolidated financial statements.
After the discontinued operations, the Company consists of Grand Perfecta and its two remaining wholly-owned subsidiaries, Umajin
HK and WRN. There are no variable interest entities since the Company discontinued operations in June 2018. 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report amounts under current operations
and discontinued operations (see note 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Going
Concern Based on
operating losses and negative cash from operations and the discontinued operations of most of the Company’s operations,
substantial doubt exists about the Company’s ability to continue as a going concern. Management’s plan in this regard
is to find new operations to enter into and focus on building profitable operations. To finance operations while it finds new
operations, the Company will continue financing activity such as taking loans and issuing new shares of the Company’s common
stock. As of October
31, 2018, we had cash of $18,024 and a working capital deficit of $600,617 as compared to cash of $52,716 and a working capital
deficit of 574,780 as of July 31, 2018. We continue
to have a significant working capital deficit that adversely affects our business by limiting the resources we have available
to pursue the promotion of our information services and develop new service opportunities for potential customers. Historically,
we have relied on extensions of note payment due dates and new debt financing to repay note obligations as they came due in order
to continue operations. Going forward we will continue to use extensions and new debt financ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custom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 Foreign
Exchange The Company’s
primary operations are conducted in Japan and performed by its wholly owned subsidiaries WRN and until sold, LBC. The Company also
conducted operations through SPI, and its Malaysian subsidiary SPT. A wholly owned subsidiary, Umajin HK, had been delivering
information on horse racing to its users through its website similar to LBC, however it terminated its service at the end of June
2017. WRN and LBC’s functional currency is the Japanese Yen and Umajin HK’s functional currency is the Hong Kong Dollar.
SPT’s functional currency is the Malaysian Ringgit.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Umajin HK and WRN into USD at the following balance sheet dates.
Balance
Sheet Dates
October
31, 2018 July
31, 2018
Japanese Yen to USD 0.0088 0.0090
Hong Kong Dollars to USD 0.1275 0.1274 The following
rates were used to translate the accounts of LBC, Umajin HK, SPT and WRN into USD for the following operating periods.
For
the Three Months Ended
October
31, 2018 October
31, 2017
Japanese Yen to USD 0.0089 0.0090
Hong Kong Dollars to USD 0.1275 0.1280
Malaysian Ringgit to USD N/A
0.2356 Cash and Cash Equivalents The Company
considers all highly liquid holdings with maturities of three months or less at the time of purchase to be cash equivalents. The
Company had no cash equivalents as of October 31, 2018 and July 31, 2018. 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October 31, 2018 and July 31, 2018.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has determined that the book value of its outstanding financial instruments as of October 31, 2018 and July 31, 2018 approximates
the fair value. Concentration
of Credit Risk Financial
instruments that potentially expose the Company to concentration of credit risk include cash and accounts receivable. The Company
maintains its cash in banks located in Japan, Hong Kong and the United States in financial institutions with high credit ratings.
Substantially all of the Company’s revenues are generated from customers in Japan. The Company conducts periodic reviews
of the financial condition and payment practices of its customers. The Company had no losses related to the write off of accounts
receivable during the three months ended October 31, 2018 and 2017. Revenue Recognition Effective
August 1, 2018 we adopted the Financial Accounting Standards Board (“FASB”) Accounting Standards Codification (“ASC”)
Subtopic 606-10, Revenue from Contracts with Customers (“ASC 606-10”).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Company’s
revenue consists primarily of sales of comprehensive horse racing information through multiple websites focusing on all aspects
of the horse racing industry in Japan. Publication of horse racing digital magazine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majority
of the Company’s revenue is generated by per-item sales. For certain users, payment is received at the time of purchase
and for others it is received after purchase. In either case, our performance obligation is to provide the requested information
to users. Therefore, we recognize revenue for per-item sales when the requested information is supplied to the user or for information
packages that span a period of time, ratably over the subscription period.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information purchased by customers in advance of the information being provided are recorded as deferred. As of October
31, 2018, the Company had $5,203 in deferred revenues. The Company will amortize these deferred revenues based on the monthly
subscriptions and record revenue in line with the amortization of these advance payments. 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dvertising Costs The Company
expenses advertising costs as incurred. Advertising costs incurred amounted to $0 and $37,059 (all from discontinued operations)
for the three months ended October 31, 2018 and 2017, respectively. 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As of October
31, 2017, the Company had total options of 3,000,000 which were excluded from the computation of net income per share because
they are anti-dilutive. As of October 31, 2018, the Company did not have any convertible notes or the options of 3,000,000. As
a result, the basic and diluted earnings per share were the same for each of the periods presented. 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3. Stockholders' Equity</t>
  </si>
  <si>
    <t>Equity [Abstract]</t>
  </si>
  <si>
    <t>Stockholders' Equity</t>
  </si>
  <si>
    <t>3. STOCKHOLDERS’
EQUITY Preferred Stock The Company
is authorized to issue up to 100,000,000 shares of preferred stock with a par value of $0.001, with 100,000 shares designated
as Series A Preferred Stock. The Series A Preferred Stock receive a 10 to 1 voting preference over common stock. Accordingly,
for every share of Series A Preferred Stock held, the holder receives the voting rights equal to 10 shares of common stock. As
such, the holders of the Series A Preferred Stock have the equivalent voting capability of 1,000,000 shares of common stock. The
Series A Preferred Stock also has a $0.05 per share liquidation preference over common stock, and can be redeemed by the Company
at any time, upon thirty days’ notice, for $0.05 per share. The Company
had zero shares of Series A Preferred Stock issued and outstanding as of October 31, 2018 and July 31, 2018. Common
Stock The Company
had 4,977,332 shares of Common Stock issued and outstanding as of October 31, 2018 and July 31, 2018.</t>
  </si>
  <si>
    <t>4. Commitments and Contingencies</t>
  </si>
  <si>
    <t>Commitments and Contingencies Disclosure [Abstract]</t>
  </si>
  <si>
    <t>Commitments and Contingencies</t>
  </si>
  <si>
    <t>4.
COMMITMENTS AND CONTINGENCIES Operating
Leases Prior to
June 27, 2018, the Company was leasing its corporate headquarters and administrative offices in Tokyo, Japan, as well as the administrative
offices of SPT in Kuala Lumpur, Malaysia under non-cancelable operating leases extending through April 15, 2019. These leases
were transferred with the discontinued operations. The Company also leases other office space as needed on a month-to-month basis. The Company
incurred rent expense of $0 for the three months ended October 31, 2018 and $0 for continuing operations and $100,273 for discontinued
operations for the three months ended October 31, 2017. Litigation In the ordinary
course of business, the Company may be or has been involved in legal proceedings from time to time. As of the date of this annual
report, there have been no material legal proceedings relating to the Company.</t>
  </si>
  <si>
    <t>5. Related Party Transactions</t>
  </si>
  <si>
    <t>Related Party Transactions [Abstract]</t>
  </si>
  <si>
    <t>Related Party Transactions</t>
  </si>
  <si>
    <t xml:space="preserve"> 5.
RELATED PARTY TRANSACTIONS In June 2018,
the Company entered into a consulting agreement with its new CEO and sole director. The agreement was for five months from June
through October. The Company agreed to pay him $3,000 per month for his services in running the Company and making sure that the
required audit and filings get completed. During the three months ending October 31, 2018 the Company had expensed $9,000 in consulting
fees for this agreement. The following
related party transactions were all related to the Company’s previous management and the discontinued operations. These
related party transactions all were eliminated with the discontinuation of LBC and SPI: The Company
and Umajin Co., Ltd.(“Umajin Japan”), a related party entity owned by a former director, modified the service agreement
between them effective November 1, 2015, to set the monthly fee payable by the Company to Umajin Japan for providing horserace
information at 16 million Yen per month (inclusive of consumption tax), and to set the monthly fee payable for providing a horseracing
related email magazine and web page content at 7 million Yen per month (inclusive of consumption tax) for a total of 23 million
Yen per month. The Company and Umajin Japan agreed to reduce the monthly fees from 23 million Yen to 11 million Yen subsequent
to October 2016. Subsequent to February 2017, the Company and Umajin Japan agreed to reduce the fee to 8 million Yen per month
through October 2017. Total fees
paid to Umajin Japan for the three months ended October 31, 2018 and 2017 amounted to $0 and $216,029, respectively. The fees
paid to Umajin Japan are included in discontinued operations under cost of sales in the accompanying consolidated statements of
operations. During the
three months ended October 31, 2018 and 2017, the Company received consulting services from Cheval Attache Co., Ltd. (“Cheval
Attache”), a related party entity owned by a former director (inclusive of consumption tax) of $0 and $29,160, respectively,
which are included in discontinued operations under cost of sales in the accompanying consolidated statements of operations. G-Liberta,
a subsidiary of Cheval Attache, performed certain advertising and research services for the Company. Total expenses related to
G-Liberta during the three months ended October 31, 2018 and 2017 amounted to $0 and $948, respectively, and are reflected as
part of discontinued operations under cost of sales in the accompanying consolidated financial statements.</t>
  </si>
  <si>
    <t>6. Discontinued Operations</t>
  </si>
  <si>
    <t>Discontinued Operations and Disposal Groups [Abstract]</t>
  </si>
  <si>
    <t>Discontinued Operations</t>
  </si>
  <si>
    <t>6.
DISCONTINUED OPERATIONS During the
year ended July 31, 2018, the Company decided to discontinue operations of most of its operating activities. These discontinued
operations consisted of two transactions as follows: On June 26,
2018, the Company exchanged all the issued and outstanding shares of common stock of its wholly owned subsidiary, Sports Perfecta,
Inc. to Neo Sports, Ltd, a Japanese company, for 100,000 shares of the Company’s series A preferred stock, 23,600,000 shares
of the Company’s common stock and an option contract right for 3,000,000 shares of the Company’s common stock. This
transaction included SPI’s wholly owned subsidiary, Sports Perfecta Technologies Sdn Bhd. On June 27,
2018, the Company exchanged all the issued and outstanding shares of common stock of its wholly owned subsidiary, Link Bit Consulting
Co. Ltd. to IS Digital Ltd., a Cayman Island company for $420,000 in cash and 100% of the account receivable balance owed to the
Company by LBC for $80,000 in cash. This transaction included all of LBC’s subsidiaries, except for WRN Co. Ltd. WRN’s
issued and outstanding common stock was transferred to the Company from LBC on this date. In accordance
with the provisions of ASC 205-20, the results of operations for these entities have been reflected as discontinued operations
in the Consolidated Statements of Operations and Comprehensive Loss for the three months ended October 31, 2018 and 2017, and
consist of the following:
For
the Three Months Ended
October
31, 2018 October
31, 2017
REVENUES OF
DISCONTINUED OPERATIONS $ – $ 2,482,633
OPERATING EXPENSES OF DISCONTINUED
OPERATIONS:
Cost of sales – 556,598
Depreciation and amortization
expense – 6,894
Advertising expense – 37,059
Rent expense – 100,273
Salaries and wages expense – 878,920
Other
general and administrative expenses – 705,446
– 2,285,190
OPERATING INCOME OF DISCONTINUED
OPERATIONS – 197,443
OTHER (INCOME) EXPENSE OF
DISCONTINUED OPERATIONS
Other (income) expense – (35 )
(Gain) loss on foreign exchange – (6,906 )
Interest income – (1,603 )
Interest
expense – 241,284
– 232,740
LOSS BEFORE INCOME TAXES
OF DISCONTINUED OPERATIONS – (35,297 )
Benefit
from income taxes of discontinued operations – (77,772 )
NET
INCOME OF DISCONTINUED OPERATIONS $ – $ 42,475 In accordance with the provisions
of ASC 205-20, the cash flow activity from discontinued operations have been reflected as discontinued operations in the Consolidated
Statements of Cash Flows for the three months ended October 31, 2018 and 2017, and consist of the following:
For
the Three Months Ended
October
31, 2018 October
31, 2017
DISCONTINUED OPERATING ACTIVITIES
Net income 42,475
Adjustments to reconcile
net income to net cash provided by operating activities of discontinued operations:
Depreciation and amortization $ – $ 6,894
Amortization of debt discount – 16,333
Changes in operating assets
and liabilities:
Accounts receivable – 148,741
Accounts receivable - related
party – 27,000
Prepaid expenses and other
current assets – (9,758 )
Other assets – (3,710 )
Accounts payable and accrued
expenses – (156,883 )
Accounts payable to related
party – 19,277
Deferred revenue – 13,160
Taxes
payable – 23,687
Net
cash provided by operating activities of discontinued operations $ – $ 127,215
INVESTING ACTIVITIES OF
DISCONTINUED OPERATIONS
Purchase of property and
equipment $ – $ (4,212 )
Proceeds from collection
of notes receivables – 86,250
Payments
for notes receivable lending – (132,458 )
Net
cash used in investing activities of discontinued operations $ – $ (50,420 )
FINANCING ACTIVITIES OF
DISCONTINUED OPERATIONS
Proceeds from notes payable $ – $ 180,000
Payments on note payable – (324,000 )
Payments on notes payable
- related parties – (117,000 )
Proceeds
from notes payable - related parties – 207,000
Net
cash used in financing activities of discontinued operations $ – $ (54,000 )</t>
  </si>
  <si>
    <t>7. Subsequent Events</t>
  </si>
  <si>
    <t>Subsequent Events [Abstract]</t>
  </si>
  <si>
    <t>Subsequent Events</t>
  </si>
  <si>
    <t xml:space="preserve"> 7. SUBSEQUENT EVENTS Management has evaluated subsequent
events, in accordance with FASB ASC Topic 855, “Subsequent Events,” through the date which the consolidated financial
statements were issued and there are no material subsequent events.</t>
  </si>
  <si>
    <t>2. Summary of Significant Accounting Policies (Policies)</t>
  </si>
  <si>
    <t>Basis of Presentation</t>
  </si>
  <si>
    <t>Basis
of Presentation The accompanying
unaudited consolidated financial statements of the Company as of October 31, 2018, and for the three months ended October 31,
2018 and 2017,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October 31, 2018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our audited financial statements and accompanying notes for the years ended July 31, 2018 and 2017 included
in the Company's Form 10-K filed on January 25, 2019. The accompanying
unaudited consolidated financial statements include the accounts of Grand Perfecta and its wholly-owned subsidiaries LBC, Umajin
HK, WRN and SPI. The Company discontinued the operations of its wholly-owned subsidiaries LBC and SPI in June 2018. The accounts
for these subsidiaries have been presented in the discontinued operations in the accompanying consolidated financial statements.
All intercompany balances and transactions have been eliminated in consolidation. The Company has determined that three affiliated
entities, Space Cultivation Mobile, Japan Horse Circle and Basougu Shokuninkai, which LBC conducts business with were variable
interest entities and that the Company wa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These three variable interest entities did business with LBC. Therefore,
these three entities have also been presented in the discontinued operations in the accompanying consolidated financial statements.
After the discontinued operations, the Company consists of Grand Perfecta and its two remaining wholly-owned subsidiaries, Umajin
HK and WRN. There are no variable interest entities since the Company discontinued operations in June 2018.</t>
  </si>
  <si>
    <t>Financial Statement Reclassification</t>
  </si>
  <si>
    <t>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report amounts under current operations
and discontinued operations (see note 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t>
  </si>
  <si>
    <t>Going Concern</t>
  </si>
  <si>
    <t>Going
Concern Based on
operating losses and negative cash from operations and the discontinued operations of most of the Company’s operations,
substantial doubt exists about the Company’s ability to continue as a going concern. Management’s plan in this regard
is to find new operations to enter into and focus on building profitable operations. To finance operations while it finds new
operations, the Company will continue financing activity such as taking loans and issuing new shares of the Company’s common
stock. As of October
31, 2018, we had cash of $18,024 and a working capital deficit of $600,617 as compared to cash of $52,716 and a working capital
deficit of 574,780 as of July 31, 2018. We continue
to have a significant working capital deficit that adversely affects our business by limiting the resources we have available
to pursue the promotion of our information services and develop new service opportunities for potential customers. Historically,
we have relied on extensions of note payment due dates and new debt financing to repay note obligations as they came due in order
to continue operations. Going forward we will continue to use extensions and new debt financ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custom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t>
  </si>
  <si>
    <t>Foreign Exchange</t>
  </si>
  <si>
    <t xml:space="preserve">Foreign
Exchange The Company’s
primary operations are conducted in Japan and performed by its wholly owned subsidiaries WRN and until sold, LBC. The Company also
conducted operations through SPI, and its Malaysian subsidiary SPT. A wholly owned subsidiary, Umajin HK, had been delivering
information on horse racing to its users through its website similar to LBC, however it terminated its service at the end of June
2017. WRN and LBC’s functional currency is the Japanese Yen and Umajin HK’s functional currency is the Hong Kong Dollar.
SPT’s functional currency is the Malaysian Ringgit.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Umajin HK and WRN into USD at the following balance sheet dates.
Balance
Sheet Dates
October
31, 2018 July
31, 2018
Japanese Yen to USD 0.0088 0.0090
Hong Kong Dollars to USD 0.1275 0.1274 The following
rates were used to translate the accounts of LBC, Umajin HK, SPT and WRN into USD for the following operating periods.
For
the Three Months Ended
October
31, 2018 October
31, 2017
Japanese Yen to USD 0.0089 0.0090
Hong Kong Dollars to USD 0.1275 0.1280
Malaysian Ringgit to USD N/A
0.2356 </t>
  </si>
  <si>
    <t>Cash and Cash Equivalents</t>
  </si>
  <si>
    <t>Cash and Cash Equivalents The Company
considers all highly liquid holdings with maturities of three months or less at the time of purchase to be cash equivalents. The
Company had no cash equivalents as of October 31, 2018 and July 31, 2018.</t>
  </si>
  <si>
    <t>Accounts Receivable</t>
  </si>
  <si>
    <t>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October 31, 2018 and July 31, 2018.</t>
  </si>
  <si>
    <t>Fair Value of Financial Instruments</t>
  </si>
  <si>
    <t>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has determined that the book value of its outstanding financial instruments as of October 31, 2018 and July 31, 2018 approximates
the fair value.</t>
  </si>
  <si>
    <t>Concentration of Credit Risk</t>
  </si>
  <si>
    <t>Concentration
of Credit Risk Financial
instruments that potentially expose the Company to concentration of credit risk include cash and accounts receivable. The Company
maintains its cash in banks located in Japan, Hong Kong and the United States in financial institutions with high credit ratings.
Substantially all of the Company’s revenues are generated from customers in Japan. The Company conducts periodic reviews
of the financial condition and payment practices of its customers. The Company had no losses related to the write off of accounts
receivable during the three months ended October 31, 2018 and 2017.</t>
  </si>
  <si>
    <t>Revenue Recognition</t>
  </si>
  <si>
    <t>Revenue Recognition Effective
August 1, 2018 we adopted the Financial Accounting Standards Board (“FASB”) Accounting Standards Codification (“ASC”)
Subtopic 606-10, Revenue from Contracts with Customers (“ASC 606-10”).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Company’s
revenue consists primarily of sales of comprehensive horse racing information through multiple websites focusing on all aspects
of the horse racing industry in Japan. Publication of horse racing digital magazine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majority
of the Company’s revenue is generated by per-item sales. For certain users, payment is received at the time of purchase
and for others it is received after purchase. In either case, our performance obligation is to provide the requested information
to users. Therefore, we recognize revenue for per-item sales when the requested information is supplied to the user or for information
packages that span a period of time, ratably over the subscription period.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information purchased by customers in advance of the information being provided are recorded as deferred. As of October
31, 2018, the Company had $5,203 in deferred revenues. The Company will amortize these deferred revenues based on the monthly
subscriptions and record revenue in line with the amortization of these advance payments.</t>
  </si>
  <si>
    <t>Income Taxes</t>
  </si>
  <si>
    <t xml:space="preserve">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Advertising Costs</t>
  </si>
  <si>
    <t>Advertising Costs The Company
expenses advertising costs as incurred. Advertising costs incurred amounted to $0 and $37,059 (all from discontinued operations)
for the three months ended October 31, 2018 and 2017, respectively.</t>
  </si>
  <si>
    <t>Basic and Diluted Earnings Per Share</t>
  </si>
  <si>
    <t>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As of October
31, 2017, the Company had total options of 3,000,000 which were excluded from the computation of net income per share because
they are anti-dilutive. As of October 31, 2018, the Company did not have any convertible notes or the options of 3,000,000. As
a result, the basic and diluted earnings per share were the same for each of the periods presented.</t>
  </si>
  <si>
    <t>Recent Accounting Pronouncements</t>
  </si>
  <si>
    <t>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2. Summary of Significant Accounting Policies (Tables)</t>
  </si>
  <si>
    <t>Schedule of foreign translation rates</t>
  </si>
  <si>
    <t xml:space="preserve">The following
rates were used to translate the accounts of Umajin HK and WRN into USD at the following balance sheet dates.
Balance
Sheet Dates
October
31, 2018 July
31, 2018
Japanese Yen to USD 0.0088 0.0090
Hong Kong Dollars to USD 0.1275 0.1274 The following
rates were used to translate the accounts of LBC, Umajin HK, SPT and WRN into USD for the following operating periods.
For
the Three Months Ended
October
31, 2018 October
31, 2017
Japanese Yen to USD 0.0089 0.0090
Hong Kong Dollars to USD 0.1275 0.1280
Malaysian Ringgit to USD N/A
0.2356 </t>
  </si>
  <si>
    <t>6. Discontinued Operations (Tables)</t>
  </si>
  <si>
    <t>Schedule of discontinued operations financial information</t>
  </si>
  <si>
    <t>For
the Three Months Ended
October
31, 2018 October
31, 2017
REVENUES OF
DISCONTINUED OPERATIONS $ – $ 2,482,633
OPERATING EXPENSES OF DISCONTINUED
OPERATIONS:
Cost of sales – 556,598
Depreciation and amortization
expense – 6,894
Advertising expense – 37,059
Rent expense – 100,273
Salaries and wages expense – 878,920
Other
general and administrative expenses – 705,446
– 2,285,190
OPERATING INCOME OF DISCONTINUED
OPERATIONS – 197,443
OTHER (INCOME) EXPENSE OF
DISCONTINUED OPERATIONS
Other (income) expense – (35 )
(Gain) loss on foreign exchange – (6,906 )
Interest income – (1,603 )
Interest
expense – 241,284
– 232,740
LOSS BEFORE INCOME TAXES
OF DISCONTINUED OPERATIONS – (35,297 )
Benefit
from income taxes of discontinued operations – (77,772 )
NET
INCOME OF DISCONTINUED OPERATIONS $ – $ 42,475 In accordance with the provisions
of ASC 205-20, the cash flow activity from discontinued operations have been reflected as discontinued operations in the Consolidated
Statements of Cash Flows for the three months ended October 31, 2018 and 2017, and consist of the following:
For
the Three Months Ended
October
31, 2018 October
31, 2017
DISCONTINUED OPERATING ACTIVITIES
Net income 42,475
Adjustments to reconcile
net income to net cash provided by operating activities of discontinued operations:
Depreciation and amortization $ – $ 6,894
Amortization of debt discount – 16,333
Changes in operating assets
and liabilities:
Accounts receivable – 148,741
Accounts receivable - related
party – 27,000
Prepaid expenses and other
current assets – (9,758 )
Other assets – (3,710 )
Accounts payable and accrued
expenses – (156,883 )
Accounts payable to related
party – 19,277
Deferred revenue – 13,160
Taxes
payable – 23,687
Net
cash provided by operating activities of discontinued operations $ – $ 127,215
INVESTING ACTIVITIES OF
DISCONTINUED OPERATIONS
Purchase of property and
equipment $ – $ (4,212 )
Proceeds from collection
of notes receivables – 86,250
Payments
for notes receivable lending – (132,458 )
Net
cash used in investing activities of discontinued operations $ – $ (50,420 )
FINANCING ACTIVITIES OF
DISCONTINUED OPERATIONS
Proceeds from notes payable $ – $ 180,000
Payments on note payable – (324,000 )
Payments on notes payable
- related parties – (117,000 )
Proceeds
from notes payable - related parties – 207,000
Net
cash used in financing activities of discontinued operations $ – $ (54,000 )</t>
  </si>
  <si>
    <t>1. Description of Business (Details Narrative)</t>
  </si>
  <si>
    <t>11 Months Ended</t>
  </si>
  <si>
    <t>Jun. 27, 2018USD ($)</t>
  </si>
  <si>
    <t>Jun. 26, 2018JPY (¥)shares</t>
  </si>
  <si>
    <t>Link Bit [Member]</t>
  </si>
  <si>
    <t>Proceeds from sale of subsidiary | $</t>
  </si>
  <si>
    <t>LBC Transaction [Member]</t>
  </si>
  <si>
    <t>Transfer Agreement [Member]</t>
  </si>
  <si>
    <t>Note receivable for transfer of assets | ¥</t>
  </si>
  <si>
    <t>Transfer Agreement [Member] | Common Stock</t>
  </si>
  <si>
    <t>Stock received for transfer agreement, shares</t>
  </si>
  <si>
    <t>Transfer Agreement [Member] | Series A Preferred Stock [Member]</t>
  </si>
  <si>
    <t>Transfer Agreement [Member] | Contract Option Right [Member]</t>
  </si>
  <si>
    <t>2. Summary of Significant Accounting Policies (Details - Foreign currency rates)</t>
  </si>
  <si>
    <t>Japan, Yen</t>
  </si>
  <si>
    <t>Foreign currency rates at balance sheet date</t>
  </si>
  <si>
    <t>Foreign currency rates during the period</t>
  </si>
  <si>
    <t>Hong Kong, Dollars</t>
  </si>
  <si>
    <t>Malaysian Ringgit [Member]</t>
  </si>
  <si>
    <t>2. Summary of Significant Accounting Policies (Details Narrative) - USD ($)</t>
  </si>
  <si>
    <t>Working capital</t>
  </si>
  <si>
    <t>Cash equivalents</t>
  </si>
  <si>
    <t>Allowance for doubtful accounts</t>
  </si>
  <si>
    <t>Deferred revenue</t>
  </si>
  <si>
    <t>Write off of notes receivable</t>
  </si>
  <si>
    <t>Options [Member]</t>
  </si>
  <si>
    <t>Anti-dilutive shares excluded from computation of net income per share</t>
  </si>
  <si>
    <t>Discontinued Operations [Member]</t>
  </si>
  <si>
    <t>Advertising expenses</t>
  </si>
  <si>
    <t>3. Stockholders' Equity (Details Narrative) - $ / shares</t>
  </si>
  <si>
    <t>4. Commitments and Contingencies (Details Narrative) - USD ($)</t>
  </si>
  <si>
    <t>Continuing Operations [Member]</t>
  </si>
  <si>
    <t>Rent expense</t>
  </si>
  <si>
    <t>5. Related Party Transactions (Details Narrative) - USD ($)</t>
  </si>
  <si>
    <t>Chief Executive Officer [Member]</t>
  </si>
  <si>
    <t>Consulting services</t>
  </si>
  <si>
    <t>Cheval Attache Co, Ltd. [Member] | Discontinued Operations [Member]</t>
  </si>
  <si>
    <t>G-Liberta [Member] | Discontinued Operations [Member] | Advertising and Research Services [Member]</t>
  </si>
  <si>
    <t>Advertising and research services</t>
  </si>
  <si>
    <t>Umajin Japan [Member] | Discontinued Operations [Member]</t>
  </si>
  <si>
    <t>Accounts payable related party</t>
  </si>
  <si>
    <t>6. Discontinued Operations (Details - Results of Operations) - USD ($)</t>
  </si>
  <si>
    <t>OTHER (INCOME) EXPENSE OF DISCONTINUED OPERATIONS</t>
  </si>
  <si>
    <t>LOSS BEFORE INCOME TAXES OF DISCONTINUED OPERATIONS</t>
  </si>
  <si>
    <t>Benefit from income taxes of discontinued operations</t>
  </si>
  <si>
    <t>NET INCOME OF DISCONTINUED OPERATIONS</t>
  </si>
  <si>
    <t>REVENUES OF DISCONTINUED OPERATIONS</t>
  </si>
  <si>
    <t>OPERATING EXPENSES OF DISCONTINUED OPERATIONS:</t>
  </si>
  <si>
    <t>Depreciation and amortization expense</t>
  </si>
  <si>
    <t>Advertising expense</t>
  </si>
  <si>
    <t>Rent Expense</t>
  </si>
  <si>
    <t>Salaries and wages expense</t>
  </si>
  <si>
    <t>Other general and administrative expenses</t>
  </si>
  <si>
    <t>Total operating expenses, disposal group</t>
  </si>
  <si>
    <t>OPERATING INCOME OF DISCONTINUED OPERATIONS</t>
  </si>
  <si>
    <t>Other (income) expense</t>
  </si>
  <si>
    <t>(Gain) loss on foreign exchange</t>
  </si>
  <si>
    <t>Interest income</t>
  </si>
  <si>
    <t>Interest expense</t>
  </si>
  <si>
    <t>Total other (income) expense of disposal group</t>
  </si>
  <si>
    <t>6. Discontinued Operations (Details - Cash Flows) - USD ($)</t>
  </si>
  <si>
    <t>DISCONTINUED OPERATING ACTIVITIES</t>
  </si>
  <si>
    <t>Net income</t>
  </si>
  <si>
    <t>Net cash provided by operating activities of discontinued operations</t>
  </si>
  <si>
    <t>INVESTING ACTIVITIES OF DISCONTINUED OPERATIONS</t>
  </si>
  <si>
    <t>Net cash used in investing activities of discontinued operations</t>
  </si>
  <si>
    <t>FINANCING ACTIVITIES OF DISCONTINUED OPERATIONS</t>
  </si>
  <si>
    <t>Net cash used in financing activities of discontinued operations</t>
  </si>
  <si>
    <t>Adjustments to reconcile net income to net cash provided by operating activities of discontinued operations:</t>
  </si>
  <si>
    <t>Depreciation and amortization</t>
  </si>
  <si>
    <t>Amortization of debt discount</t>
  </si>
  <si>
    <t>Accounts receivable - related party</t>
  </si>
  <si>
    <t>Other assets</t>
  </si>
  <si>
    <t>Accounts payable to related party</t>
  </si>
  <si>
    <t>Purchase of property and equipment</t>
  </si>
  <si>
    <t>Proceeds from collection of notes receivables</t>
  </si>
  <si>
    <t>Payments for notes receivable lending</t>
  </si>
  <si>
    <t>Proceeds from notes payable</t>
  </si>
  <si>
    <t>Payments on note payable</t>
  </si>
  <si>
    <t>Payments on notes payable - related parties</t>
  </si>
  <si>
    <t>Proceeds from notes payable - related parties</t>
  </si>
  <si>
    <t>6. Discontinued Operations (Details Narrativ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0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977332</v>
      </c>
    </row>
    <row r="13" spans="1:3">
      <c r="A13" s="4" t="s">
        <v>21</v>
      </c>
      <c r="B13" s="6" t="s">
        <v>22</v>
      </c>
    </row>
    <row r="14" spans="1:3">
      <c r="A14" s="4" t="s">
        <v>23</v>
      </c>
      <c r="B14" s="5" t="n">
        <v>2019</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13</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13</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1"/>
    <col customWidth="1" max="3" min="3" width="27"/>
  </cols>
  <sheetData>
    <row r="1" spans="1:3">
      <c r="A1" s="1" t="s">
        <v>171</v>
      </c>
      <c r="B1" s="2" t="s">
        <v>172</v>
      </c>
    </row>
    <row r="2" spans="1:3">
      <c r="B2" s="2" t="s">
        <v>173</v>
      </c>
      <c r="C2" s="2" t="s">
        <v>174</v>
      </c>
    </row>
    <row r="3" spans="1:3">
      <c r="A3" s="4" t="s">
        <v>175</v>
      </c>
    </row>
    <row r="4" spans="1:3">
      <c r="A4" s="4" t="s">
        <v>176</v>
      </c>
      <c r="B4" s="7" t="n">
        <v>420000</v>
      </c>
    </row>
    <row r="5" spans="1:3">
      <c r="A5" s="4" t="s">
        <v>177</v>
      </c>
    </row>
    <row r="6" spans="1:3">
      <c r="A6" s="4" t="s">
        <v>176</v>
      </c>
      <c r="B6" s="7" t="n">
        <v>80000</v>
      </c>
    </row>
    <row r="7" spans="1:3">
      <c r="A7" s="4" t="s">
        <v>178</v>
      </c>
    </row>
    <row r="8" spans="1:3">
      <c r="A8" s="4" t="s">
        <v>179</v>
      </c>
      <c r="C8" s="10" t="n">
        <v>185540908</v>
      </c>
    </row>
    <row r="9" spans="1:3">
      <c r="A9" s="4" t="s">
        <v>180</v>
      </c>
    </row>
    <row r="10" spans="1:3">
      <c r="A10" s="4" t="s">
        <v>181</v>
      </c>
      <c r="C10" s="5" t="n">
        <v>23600000</v>
      </c>
    </row>
    <row r="11" spans="1:3">
      <c r="A11" s="4" t="s">
        <v>182</v>
      </c>
    </row>
    <row r="12" spans="1:3">
      <c r="A12" s="4" t="s">
        <v>181</v>
      </c>
      <c r="C12" s="5" t="n">
        <v>100000</v>
      </c>
    </row>
    <row r="13" spans="1:3">
      <c r="A13" s="4" t="s">
        <v>183</v>
      </c>
    </row>
    <row r="14" spans="1:3">
      <c r="A14" s="4" t="s">
        <v>181</v>
      </c>
      <c r="C14" s="5" t="n">
        <v>3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4</v>
      </c>
      <c r="B1" s="2" t="s">
        <v>1</v>
      </c>
    </row>
    <row r="2" spans="1:4">
      <c r="B2" s="2" t="s">
        <v>2</v>
      </c>
      <c r="C2" s="2" t="s">
        <v>62</v>
      </c>
      <c r="D2" s="2" t="s">
        <v>29</v>
      </c>
    </row>
    <row r="3" spans="1:4">
      <c r="A3" s="4" t="s">
        <v>185</v>
      </c>
    </row>
    <row r="4" spans="1:4">
      <c r="A4" s="4" t="s">
        <v>186</v>
      </c>
      <c r="B4" s="11" t="n">
        <v>0.008800000000000001</v>
      </c>
      <c r="D4" s="11" t="n">
        <v>0.008999999999999999</v>
      </c>
    </row>
    <row r="5" spans="1:4">
      <c r="A5" s="4" t="s">
        <v>187</v>
      </c>
      <c r="B5" s="11" t="n">
        <v>0.0089</v>
      </c>
      <c r="C5" s="11" t="n">
        <v>0.008999999999999999</v>
      </c>
    </row>
    <row r="6" spans="1:4">
      <c r="A6" s="4" t="s">
        <v>188</v>
      </c>
    </row>
    <row r="7" spans="1:4">
      <c r="A7" s="4" t="s">
        <v>186</v>
      </c>
      <c r="B7" s="11" t="n">
        <v>0.1275</v>
      </c>
      <c r="D7" s="11" t="n">
        <v>0.1274</v>
      </c>
    </row>
    <row r="8" spans="1:4">
      <c r="A8" s="4" t="s">
        <v>187</v>
      </c>
      <c r="B8" s="11" t="n">
        <v>0.1275</v>
      </c>
      <c r="C8" s="11" t="n">
        <v>0.128</v>
      </c>
    </row>
    <row r="9" spans="1:4">
      <c r="A9" s="4" t="s">
        <v>189</v>
      </c>
    </row>
    <row r="10" spans="1:4">
      <c r="A10" s="4" t="s">
        <v>187</v>
      </c>
      <c r="B10" s="5" t="n">
        <v>0</v>
      </c>
      <c r="C10" s="11" t="n">
        <v>0.235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90</v>
      </c>
      <c r="B1" s="2" t="s">
        <v>1</v>
      </c>
    </row>
    <row r="2" spans="1:4">
      <c r="B2" s="2" t="s">
        <v>2</v>
      </c>
      <c r="C2" s="2" t="s">
        <v>62</v>
      </c>
      <c r="D2" s="2" t="s">
        <v>29</v>
      </c>
    </row>
    <row r="3" spans="1:4">
      <c r="A3" s="4" t="s">
        <v>31</v>
      </c>
      <c r="B3" s="7" t="n">
        <v>18024</v>
      </c>
      <c r="C3" s="7" t="n">
        <v>6053</v>
      </c>
      <c r="D3" s="7" t="n">
        <v>52716</v>
      </c>
    </row>
    <row r="4" spans="1:4">
      <c r="A4" s="4" t="s">
        <v>191</v>
      </c>
      <c r="B4" s="5" t="n">
        <v>-600617</v>
      </c>
      <c r="D4" s="5" t="n">
        <v>-574780</v>
      </c>
    </row>
    <row r="5" spans="1:4">
      <c r="A5" s="4" t="s">
        <v>192</v>
      </c>
      <c r="B5" s="5" t="n">
        <v>0</v>
      </c>
      <c r="D5" s="5" t="n">
        <v>0</v>
      </c>
    </row>
    <row r="6" spans="1:4">
      <c r="A6" s="4" t="s">
        <v>193</v>
      </c>
      <c r="B6" s="5" t="n">
        <v>0</v>
      </c>
      <c r="D6" s="7" t="n">
        <v>0</v>
      </c>
    </row>
    <row r="7" spans="1:4">
      <c r="A7" s="4" t="s">
        <v>194</v>
      </c>
      <c r="B7" s="5" t="n">
        <v>5203</v>
      </c>
    </row>
    <row r="8" spans="1:4">
      <c r="A8" s="4" t="s">
        <v>195</v>
      </c>
      <c r="B8" s="7" t="n">
        <v>0</v>
      </c>
      <c r="C8" s="7" t="n">
        <v>0</v>
      </c>
    </row>
    <row r="9" spans="1:4">
      <c r="A9" s="4" t="s">
        <v>196</v>
      </c>
    </row>
    <row r="10" spans="1:4">
      <c r="A10" s="4" t="s">
        <v>197</v>
      </c>
      <c r="B10" s="5" t="n">
        <v>0</v>
      </c>
      <c r="C10" s="5" t="n">
        <v>3000000</v>
      </c>
    </row>
    <row r="11" spans="1:4">
      <c r="A11" s="4" t="s">
        <v>198</v>
      </c>
    </row>
    <row r="12" spans="1:4">
      <c r="A12" s="4" t="s">
        <v>199</v>
      </c>
      <c r="B12" s="7" t="n">
        <v>0</v>
      </c>
      <c r="C12" s="7" t="n">
        <v>3705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0</v>
      </c>
      <c r="B1" s="2" t="s">
        <v>2</v>
      </c>
      <c r="C1" s="2" t="s">
        <v>29</v>
      </c>
    </row>
    <row r="2" spans="1:3">
      <c r="A2" s="3" t="s">
        <v>117</v>
      </c>
    </row>
    <row r="3" spans="1:3">
      <c r="A3" s="4" t="s">
        <v>53</v>
      </c>
      <c r="B3" s="8" t="n">
        <v>0.001</v>
      </c>
      <c r="C3" s="8" t="n">
        <v>0.001</v>
      </c>
    </row>
    <row r="4" spans="1:3">
      <c r="A4" s="4" t="s">
        <v>54</v>
      </c>
      <c r="B4" s="5" t="n">
        <v>100000000</v>
      </c>
      <c r="C4" s="5" t="n">
        <v>100000000</v>
      </c>
    </row>
    <row r="5" spans="1:3">
      <c r="A5" s="4" t="s">
        <v>55</v>
      </c>
      <c r="B5" s="5" t="n">
        <v>0</v>
      </c>
      <c r="C5" s="5" t="n">
        <v>0</v>
      </c>
    </row>
    <row r="6" spans="1:3">
      <c r="A6" s="4" t="s">
        <v>56</v>
      </c>
      <c r="B6" s="5" t="n">
        <v>0</v>
      </c>
      <c r="C6" s="5" t="n">
        <v>0</v>
      </c>
    </row>
    <row r="7" spans="1:3">
      <c r="A7" s="4" t="s">
        <v>59</v>
      </c>
      <c r="B7" s="5" t="n">
        <v>4977332</v>
      </c>
      <c r="C7" s="5" t="n">
        <v>4977332</v>
      </c>
    </row>
    <row r="8" spans="1:3">
      <c r="A8" s="4" t="s">
        <v>60</v>
      </c>
      <c r="B8" s="5" t="n">
        <v>4977332</v>
      </c>
      <c r="C8" s="5" t="n">
        <v>49773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024</v>
      </c>
      <c r="C3" s="7" t="n">
        <v>52716</v>
      </c>
    </row>
    <row r="4" spans="1:3">
      <c r="A4" s="4" t="s">
        <v>32</v>
      </c>
      <c r="B4" s="5" t="n">
        <v>6634</v>
      </c>
      <c r="C4" s="5" t="n">
        <v>8632</v>
      </c>
    </row>
    <row r="5" spans="1:3">
      <c r="A5" s="4" t="s">
        <v>33</v>
      </c>
      <c r="B5" s="5" t="n">
        <v>24658</v>
      </c>
      <c r="C5" s="5" t="n">
        <v>61348</v>
      </c>
    </row>
    <row r="6" spans="1:3">
      <c r="A6" s="4" t="s">
        <v>34</v>
      </c>
      <c r="B6" s="5" t="n">
        <v>24658</v>
      </c>
      <c r="C6" s="5" t="n">
        <v>61348</v>
      </c>
    </row>
    <row r="7" spans="1:3">
      <c r="A7" s="3" t="s">
        <v>35</v>
      </c>
    </row>
    <row r="8" spans="1:3">
      <c r="A8" s="4" t="s">
        <v>36</v>
      </c>
      <c r="B8" s="5" t="n">
        <v>619735</v>
      </c>
      <c r="C8" s="5" t="n">
        <v>627666</v>
      </c>
    </row>
    <row r="9" spans="1:3">
      <c r="A9" s="4" t="s">
        <v>37</v>
      </c>
      <c r="B9" s="5" t="n">
        <v>5203</v>
      </c>
      <c r="C9" s="5" t="n">
        <v>8462</v>
      </c>
    </row>
    <row r="10" spans="1:3">
      <c r="A10" s="4" t="s">
        <v>38</v>
      </c>
      <c r="B10" s="5" t="n">
        <v>337</v>
      </c>
      <c r="C10" s="5" t="n">
        <v>0</v>
      </c>
    </row>
    <row r="11" spans="1:3">
      <c r="A11" s="4" t="s">
        <v>39</v>
      </c>
      <c r="B11" s="5" t="n">
        <v>625275</v>
      </c>
      <c r="C11" s="5" t="n">
        <v>636128</v>
      </c>
    </row>
    <row r="12" spans="1:3">
      <c r="A12" s="4" t="s">
        <v>40</v>
      </c>
      <c r="B12" s="5" t="n">
        <v>625275</v>
      </c>
      <c r="C12" s="5" t="n">
        <v>636128</v>
      </c>
    </row>
    <row r="13" spans="1:3">
      <c r="A13" s="4" t="s">
        <v>41</v>
      </c>
      <c r="B13" s="4" t="s">
        <v>42</v>
      </c>
      <c r="C13" s="4" t="s">
        <v>42</v>
      </c>
    </row>
    <row r="14" spans="1:3">
      <c r="A14" s="3" t="s">
        <v>43</v>
      </c>
    </row>
    <row r="15" spans="1:3">
      <c r="A15" s="4" t="s">
        <v>44</v>
      </c>
      <c r="B15" s="5" t="n">
        <v>0</v>
      </c>
      <c r="C15" s="5" t="n">
        <v>0</v>
      </c>
    </row>
    <row r="16" spans="1:3">
      <c r="A16" s="4" t="s">
        <v>45</v>
      </c>
      <c r="B16" s="5" t="n">
        <v>4977</v>
      </c>
      <c r="C16" s="5" t="n">
        <v>4977</v>
      </c>
    </row>
    <row r="17" spans="1:3">
      <c r="A17" s="4" t="s">
        <v>46</v>
      </c>
      <c r="B17" s="5" t="n">
        <v>4594285</v>
      </c>
      <c r="C17" s="5" t="n">
        <v>4594285</v>
      </c>
    </row>
    <row r="18" spans="1:3">
      <c r="A18" s="4" t="s">
        <v>47</v>
      </c>
      <c r="B18" s="5" t="n">
        <v>-5178148</v>
      </c>
      <c r="C18" s="5" t="n">
        <v>-5152172</v>
      </c>
    </row>
    <row r="19" spans="1:3">
      <c r="A19" s="4" t="s">
        <v>48</v>
      </c>
      <c r="B19" s="5" t="n">
        <v>-21731</v>
      </c>
      <c r="C19" s="5" t="n">
        <v>-21870</v>
      </c>
    </row>
    <row r="20" spans="1:3">
      <c r="A20" s="4" t="s">
        <v>49</v>
      </c>
      <c r="B20" s="5" t="n">
        <v>-600617</v>
      </c>
      <c r="C20" s="5" t="n">
        <v>-574780</v>
      </c>
    </row>
    <row r="21" spans="1:3">
      <c r="A21" s="4" t="s">
        <v>50</v>
      </c>
      <c r="B21" s="7" t="n">
        <v>24658</v>
      </c>
      <c r="C21" s="7" t="n">
        <v>61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1</v>
      </c>
      <c r="B1" s="2" t="s">
        <v>1</v>
      </c>
    </row>
    <row r="2" spans="1:3">
      <c r="B2" s="2" t="s">
        <v>2</v>
      </c>
      <c r="C2" s="2" t="s">
        <v>62</v>
      </c>
    </row>
    <row r="3" spans="1:3">
      <c r="A3" s="4" t="s">
        <v>202</v>
      </c>
    </row>
    <row r="4" spans="1:3">
      <c r="A4" s="4" t="s">
        <v>203</v>
      </c>
      <c r="B4" s="7" t="n">
        <v>0</v>
      </c>
    </row>
    <row r="5" spans="1:3">
      <c r="A5" s="4" t="s">
        <v>198</v>
      </c>
    </row>
    <row r="6" spans="1:3">
      <c r="A6" s="4" t="s">
        <v>203</v>
      </c>
      <c r="B6" s="7" t="n">
        <v>0</v>
      </c>
      <c r="C6" s="7" t="n">
        <v>10027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62</v>
      </c>
    </row>
    <row r="3" spans="1:3">
      <c r="A3" s="4" t="s">
        <v>205</v>
      </c>
    </row>
    <row r="4" spans="1:3">
      <c r="A4" s="4" t="s">
        <v>206</v>
      </c>
      <c r="B4" s="7" t="n">
        <v>9000</v>
      </c>
    </row>
    <row r="5" spans="1:3">
      <c r="A5" s="4" t="s">
        <v>207</v>
      </c>
    </row>
    <row r="6" spans="1:3">
      <c r="A6" s="4" t="s">
        <v>206</v>
      </c>
      <c r="B6" s="5" t="n">
        <v>0</v>
      </c>
      <c r="C6" s="7" t="n">
        <v>29160</v>
      </c>
    </row>
    <row r="7" spans="1:3">
      <c r="A7" s="4" t="s">
        <v>208</v>
      </c>
    </row>
    <row r="8" spans="1:3">
      <c r="A8" s="4" t="s">
        <v>209</v>
      </c>
      <c r="B8" s="5" t="n">
        <v>0</v>
      </c>
      <c r="C8" s="5" t="n">
        <v>948</v>
      </c>
    </row>
    <row r="9" spans="1:3">
      <c r="A9" s="4" t="s">
        <v>210</v>
      </c>
    </row>
    <row r="10" spans="1:3">
      <c r="A10" s="4" t="s">
        <v>211</v>
      </c>
      <c r="C10" s="5" t="n">
        <v>216029</v>
      </c>
    </row>
    <row r="11" spans="1:3">
      <c r="A11" s="4" t="s">
        <v>206</v>
      </c>
      <c r="B11" s="7" t="n">
        <v>0</v>
      </c>
      <c r="C11" s="7" t="n">
        <v>21602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2</v>
      </c>
      <c r="B1" s="2" t="s">
        <v>1</v>
      </c>
    </row>
    <row r="2" spans="1:3">
      <c r="B2" s="2" t="s">
        <v>2</v>
      </c>
      <c r="C2" s="2" t="s">
        <v>62</v>
      </c>
    </row>
    <row r="3" spans="1:3">
      <c r="A3" s="3" t="s">
        <v>213</v>
      </c>
    </row>
    <row r="4" spans="1:3">
      <c r="A4" s="4" t="s">
        <v>214</v>
      </c>
      <c r="B4" s="7" t="n">
        <v>0</v>
      </c>
      <c r="C4" s="7" t="n">
        <v>-35297</v>
      </c>
    </row>
    <row r="5" spans="1:3">
      <c r="A5" s="4" t="s">
        <v>215</v>
      </c>
      <c r="B5" s="5" t="n">
        <v>0</v>
      </c>
      <c r="C5" s="5" t="n">
        <v>-77772</v>
      </c>
    </row>
    <row r="6" spans="1:3">
      <c r="A6" s="4" t="s">
        <v>216</v>
      </c>
      <c r="B6" s="5" t="n">
        <v>0</v>
      </c>
      <c r="C6" s="5" t="n">
        <v>42475</v>
      </c>
    </row>
    <row r="7" spans="1:3">
      <c r="A7" s="4" t="s">
        <v>198</v>
      </c>
    </row>
    <row r="8" spans="1:3">
      <c r="A8" s="4" t="s">
        <v>217</v>
      </c>
      <c r="B8" s="5" t="n">
        <v>0</v>
      </c>
      <c r="C8" s="5" t="n">
        <v>2482633</v>
      </c>
    </row>
    <row r="9" spans="1:3">
      <c r="A9" s="3" t="s">
        <v>218</v>
      </c>
    </row>
    <row r="10" spans="1:3">
      <c r="A10" s="4" t="s">
        <v>66</v>
      </c>
      <c r="B10" s="5" t="n">
        <v>0</v>
      </c>
      <c r="C10" s="5" t="n">
        <v>556598</v>
      </c>
    </row>
    <row r="11" spans="1:3">
      <c r="A11" s="4" t="s">
        <v>219</v>
      </c>
      <c r="B11" s="5" t="n">
        <v>0</v>
      </c>
      <c r="C11" s="5" t="n">
        <v>6894</v>
      </c>
    </row>
    <row r="12" spans="1:3">
      <c r="A12" s="4" t="s">
        <v>220</v>
      </c>
      <c r="B12" s="5" t="n">
        <v>0</v>
      </c>
      <c r="C12" s="5" t="n">
        <v>37059</v>
      </c>
    </row>
    <row r="13" spans="1:3">
      <c r="A13" s="4" t="s">
        <v>221</v>
      </c>
      <c r="B13" s="5" t="n">
        <v>0</v>
      </c>
      <c r="C13" s="5" t="n">
        <v>100273</v>
      </c>
    </row>
    <row r="14" spans="1:3">
      <c r="A14" s="4" t="s">
        <v>222</v>
      </c>
      <c r="B14" s="5" t="n">
        <v>0</v>
      </c>
      <c r="C14" s="5" t="n">
        <v>878920</v>
      </c>
    </row>
    <row r="15" spans="1:3">
      <c r="A15" s="4" t="s">
        <v>223</v>
      </c>
      <c r="B15" s="5" t="n">
        <v>0</v>
      </c>
      <c r="C15" s="5" t="n">
        <v>705446</v>
      </c>
    </row>
    <row r="16" spans="1:3">
      <c r="A16" s="4" t="s">
        <v>224</v>
      </c>
      <c r="B16" s="5" t="n">
        <v>0</v>
      </c>
      <c r="C16" s="5" t="n">
        <v>2285190</v>
      </c>
    </row>
    <row r="17" spans="1:3">
      <c r="A17" s="4" t="s">
        <v>225</v>
      </c>
      <c r="B17" s="5" t="n">
        <v>0</v>
      </c>
      <c r="C17" s="5" t="n">
        <v>197443</v>
      </c>
    </row>
    <row r="18" spans="1:3">
      <c r="A18" s="3" t="s">
        <v>213</v>
      </c>
    </row>
    <row r="19" spans="1:3">
      <c r="A19" s="4" t="s">
        <v>226</v>
      </c>
      <c r="B19" s="5" t="n">
        <v>0</v>
      </c>
      <c r="C19" s="5" t="n">
        <v>-35</v>
      </c>
    </row>
    <row r="20" spans="1:3">
      <c r="A20" s="4" t="s">
        <v>227</v>
      </c>
      <c r="B20" s="5" t="n">
        <v>0</v>
      </c>
      <c r="C20" s="5" t="n">
        <v>-6906</v>
      </c>
    </row>
    <row r="21" spans="1:3">
      <c r="A21" s="4" t="s">
        <v>228</v>
      </c>
      <c r="B21" s="5" t="n">
        <v>0</v>
      </c>
      <c r="C21" s="5" t="n">
        <v>-1603</v>
      </c>
    </row>
    <row r="22" spans="1:3">
      <c r="A22" s="4" t="s">
        <v>229</v>
      </c>
      <c r="B22" s="5" t="n">
        <v>0</v>
      </c>
      <c r="C22" s="5" t="n">
        <v>241284</v>
      </c>
    </row>
    <row r="23" spans="1:3">
      <c r="A23" s="4" t="s">
        <v>230</v>
      </c>
      <c r="B23" s="5" t="n">
        <v>0</v>
      </c>
      <c r="C23" s="5" t="n">
        <v>232740</v>
      </c>
    </row>
    <row r="24" spans="1:3">
      <c r="A24" s="4" t="s">
        <v>214</v>
      </c>
      <c r="B24" s="5" t="n">
        <v>0</v>
      </c>
      <c r="C24" s="5" t="n">
        <v>-35297</v>
      </c>
    </row>
    <row r="25" spans="1:3">
      <c r="A25" s="4" t="s">
        <v>215</v>
      </c>
      <c r="B25" s="5" t="n">
        <v>0</v>
      </c>
      <c r="C25" s="5" t="n">
        <v>-77772</v>
      </c>
    </row>
    <row r="26" spans="1:3">
      <c r="A26" s="4" t="s">
        <v>216</v>
      </c>
      <c r="B26" s="7" t="n">
        <v>0</v>
      </c>
      <c r="C26" s="7" t="n">
        <v>424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2</v>
      </c>
    </row>
    <row r="3" spans="1:3">
      <c r="A3" s="3" t="s">
        <v>232</v>
      </c>
    </row>
    <row r="4" spans="1:3">
      <c r="A4" s="4" t="s">
        <v>233</v>
      </c>
      <c r="B4" s="7" t="n">
        <v>0</v>
      </c>
      <c r="C4" s="7" t="n">
        <v>42475</v>
      </c>
    </row>
    <row r="5" spans="1:3">
      <c r="A5" s="3" t="s">
        <v>88</v>
      </c>
    </row>
    <row r="6" spans="1:3">
      <c r="A6" s="4" t="s">
        <v>234</v>
      </c>
      <c r="B6" s="5" t="n">
        <v>0</v>
      </c>
      <c r="C6" s="5" t="n">
        <v>127215</v>
      </c>
    </row>
    <row r="7" spans="1:3">
      <c r="A7" s="3" t="s">
        <v>235</v>
      </c>
    </row>
    <row r="8" spans="1:3">
      <c r="A8" s="4" t="s">
        <v>236</v>
      </c>
      <c r="B8" s="5" t="n">
        <v>0</v>
      </c>
      <c r="C8" s="5" t="n">
        <v>-50420</v>
      </c>
    </row>
    <row r="9" spans="1:3">
      <c r="A9" s="3" t="s">
        <v>237</v>
      </c>
    </row>
    <row r="10" spans="1:3">
      <c r="A10" s="4" t="s">
        <v>238</v>
      </c>
      <c r="B10" s="5" t="n">
        <v>0</v>
      </c>
      <c r="C10" s="5" t="n">
        <v>-54000</v>
      </c>
    </row>
    <row r="11" spans="1:3">
      <c r="A11" s="4" t="s">
        <v>198</v>
      </c>
    </row>
    <row r="12" spans="1:3">
      <c r="A12" s="3" t="s">
        <v>232</v>
      </c>
    </row>
    <row r="13" spans="1:3">
      <c r="A13" s="4" t="s">
        <v>233</v>
      </c>
      <c r="B13" s="5" t="n">
        <v>0</v>
      </c>
      <c r="C13" s="5" t="n">
        <v>42475</v>
      </c>
    </row>
    <row r="14" spans="1:3">
      <c r="A14" s="3" t="s">
        <v>239</v>
      </c>
    </row>
    <row r="15" spans="1:3">
      <c r="A15" s="4" t="s">
        <v>240</v>
      </c>
      <c r="B15" s="5" t="n">
        <v>0</v>
      </c>
      <c r="C15" s="5" t="n">
        <v>6894</v>
      </c>
    </row>
    <row r="16" spans="1:3">
      <c r="A16" s="4" t="s">
        <v>241</v>
      </c>
      <c r="B16" s="5" t="n">
        <v>0</v>
      </c>
      <c r="C16" s="5" t="n">
        <v>16333</v>
      </c>
    </row>
    <row r="17" spans="1:3">
      <c r="A17" s="3" t="s">
        <v>88</v>
      </c>
    </row>
    <row r="18" spans="1:3">
      <c r="A18" s="4" t="s">
        <v>89</v>
      </c>
      <c r="B18" s="5" t="n">
        <v>0</v>
      </c>
      <c r="C18" s="5" t="n">
        <v>148741</v>
      </c>
    </row>
    <row r="19" spans="1:3">
      <c r="A19" s="4" t="s">
        <v>242</v>
      </c>
      <c r="B19" s="5" t="n">
        <v>0</v>
      </c>
      <c r="C19" s="5" t="n">
        <v>27000</v>
      </c>
    </row>
    <row r="20" spans="1:3">
      <c r="A20" s="4" t="s">
        <v>90</v>
      </c>
      <c r="B20" s="5" t="n">
        <v>0</v>
      </c>
      <c r="C20" s="5" t="n">
        <v>-9758</v>
      </c>
    </row>
    <row r="21" spans="1:3">
      <c r="A21" s="4" t="s">
        <v>243</v>
      </c>
      <c r="B21" s="5" t="n">
        <v>0</v>
      </c>
      <c r="C21" s="5" t="n">
        <v>-3710</v>
      </c>
    </row>
    <row r="22" spans="1:3">
      <c r="A22" s="4" t="s">
        <v>36</v>
      </c>
      <c r="B22" s="5" t="n">
        <v>0</v>
      </c>
      <c r="C22" s="5" t="n">
        <v>-156883</v>
      </c>
    </row>
    <row r="23" spans="1:3">
      <c r="A23" s="4" t="s">
        <v>244</v>
      </c>
      <c r="B23" s="5" t="n">
        <v>0</v>
      </c>
      <c r="C23" s="5" t="n">
        <v>19277</v>
      </c>
    </row>
    <row r="24" spans="1:3">
      <c r="A24" s="4" t="s">
        <v>194</v>
      </c>
      <c r="B24" s="5" t="n">
        <v>0</v>
      </c>
      <c r="C24" s="5" t="n">
        <v>13160</v>
      </c>
    </row>
    <row r="25" spans="1:3">
      <c r="A25" s="4" t="s">
        <v>38</v>
      </c>
      <c r="B25" s="5" t="n">
        <v>0</v>
      </c>
      <c r="C25" s="5" t="n">
        <v>23687</v>
      </c>
    </row>
    <row r="26" spans="1:3">
      <c r="A26" s="4" t="s">
        <v>234</v>
      </c>
      <c r="B26" s="5" t="n">
        <v>0</v>
      </c>
      <c r="C26" s="5" t="n">
        <v>127215</v>
      </c>
    </row>
    <row r="27" spans="1:3">
      <c r="A27" s="3" t="s">
        <v>235</v>
      </c>
    </row>
    <row r="28" spans="1:3">
      <c r="A28" s="4" t="s">
        <v>245</v>
      </c>
      <c r="B28" s="5" t="n">
        <v>0</v>
      </c>
      <c r="C28" s="5" t="n">
        <v>-4212</v>
      </c>
    </row>
    <row r="29" spans="1:3">
      <c r="A29" s="4" t="s">
        <v>246</v>
      </c>
      <c r="B29" s="5" t="n">
        <v>0</v>
      </c>
      <c r="C29" s="5" t="n">
        <v>86250</v>
      </c>
    </row>
    <row r="30" spans="1:3">
      <c r="A30" s="4" t="s">
        <v>247</v>
      </c>
      <c r="B30" s="5" t="n">
        <v>0</v>
      </c>
      <c r="C30" s="5" t="n">
        <v>-132458</v>
      </c>
    </row>
    <row r="31" spans="1:3">
      <c r="A31" s="4" t="s">
        <v>236</v>
      </c>
      <c r="B31" s="5" t="n">
        <v>0</v>
      </c>
      <c r="C31" s="5" t="n">
        <v>-50420</v>
      </c>
    </row>
    <row r="32" spans="1:3">
      <c r="A32" s="3" t="s">
        <v>237</v>
      </c>
    </row>
    <row r="33" spans="1:3">
      <c r="A33" s="4" t="s">
        <v>248</v>
      </c>
      <c r="B33" s="5" t="n">
        <v>0</v>
      </c>
      <c r="C33" s="5" t="n">
        <v>180000</v>
      </c>
    </row>
    <row r="34" spans="1:3">
      <c r="A34" s="4" t="s">
        <v>249</v>
      </c>
      <c r="B34" s="5" t="n">
        <v>0</v>
      </c>
      <c r="C34" s="5" t="n">
        <v>-324000</v>
      </c>
    </row>
    <row r="35" spans="1:3">
      <c r="A35" s="4" t="s">
        <v>250</v>
      </c>
      <c r="B35" s="5" t="n">
        <v>0</v>
      </c>
      <c r="C35" s="5" t="n">
        <v>-117000</v>
      </c>
    </row>
    <row r="36" spans="1:3">
      <c r="A36" s="4" t="s">
        <v>251</v>
      </c>
      <c r="B36" s="5" t="n">
        <v>0</v>
      </c>
      <c r="C36" s="5" t="n">
        <v>207000</v>
      </c>
    </row>
    <row r="37" spans="1:3">
      <c r="A37" s="4" t="s">
        <v>238</v>
      </c>
      <c r="B37" s="7" t="n">
        <v>0</v>
      </c>
      <c r="C37" s="7" t="n">
        <v>-54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1"/>
    <col customWidth="1" max="3" min="3" width="27"/>
  </cols>
  <sheetData>
    <row r="1" spans="1:3">
      <c r="A1" s="1" t="s">
        <v>252</v>
      </c>
      <c r="B1" s="2" t="s">
        <v>172</v>
      </c>
    </row>
    <row r="2" spans="1:3">
      <c r="B2" s="2" t="s">
        <v>173</v>
      </c>
      <c r="C2" s="2" t="s">
        <v>174</v>
      </c>
    </row>
    <row r="3" spans="1:3">
      <c r="A3" s="4" t="s">
        <v>175</v>
      </c>
    </row>
    <row r="4" spans="1:3">
      <c r="A4" s="4" t="s">
        <v>176</v>
      </c>
      <c r="B4" s="7" t="n">
        <v>420000</v>
      </c>
    </row>
    <row r="5" spans="1:3">
      <c r="A5" s="4" t="s">
        <v>177</v>
      </c>
    </row>
    <row r="6" spans="1:3">
      <c r="A6" s="4" t="s">
        <v>176</v>
      </c>
      <c r="B6" s="7" t="n">
        <v>80000</v>
      </c>
    </row>
    <row r="7" spans="1:3">
      <c r="A7" s="4" t="s">
        <v>178</v>
      </c>
    </row>
    <row r="8" spans="1:3">
      <c r="A8" s="4" t="s">
        <v>179</v>
      </c>
      <c r="C8" s="10" t="n">
        <v>185540908</v>
      </c>
    </row>
    <row r="9" spans="1:3">
      <c r="A9" s="4" t="s">
        <v>180</v>
      </c>
    </row>
    <row r="10" spans="1:3">
      <c r="A10" s="4" t="s">
        <v>181</v>
      </c>
      <c r="C10" s="5" t="n">
        <v>23600000</v>
      </c>
    </row>
    <row r="11" spans="1:3">
      <c r="A11" s="4" t="s">
        <v>182</v>
      </c>
    </row>
    <row r="12" spans="1:3">
      <c r="A12" s="4" t="s">
        <v>181</v>
      </c>
      <c r="C12" s="5" t="n">
        <v>100000</v>
      </c>
    </row>
    <row r="13" spans="1:3">
      <c r="A13" s="4" t="s">
        <v>183</v>
      </c>
    </row>
    <row r="14" spans="1:3">
      <c r="A14" s="4" t="s">
        <v>181</v>
      </c>
      <c r="C14" s="5" t="n">
        <v>3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9</v>
      </c>
    </row>
    <row r="2" spans="1:3">
      <c r="A2" s="3" t="s">
        <v>52</v>
      </c>
    </row>
    <row r="3" spans="1:3">
      <c r="A3" s="4" t="s">
        <v>53</v>
      </c>
      <c r="B3" s="8" t="n">
        <v>0.001</v>
      </c>
      <c r="C3" s="8" t="n">
        <v>0.001</v>
      </c>
    </row>
    <row r="4" spans="1:3">
      <c r="A4" s="4" t="s">
        <v>54</v>
      </c>
      <c r="B4" s="5" t="n">
        <v>100000000</v>
      </c>
      <c r="C4" s="5" t="n">
        <v>100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500000000</v>
      </c>
      <c r="C8" s="5" t="n">
        <v>500000000</v>
      </c>
    </row>
    <row r="9" spans="1:3">
      <c r="A9" s="4" t="s">
        <v>59</v>
      </c>
      <c r="B9" s="5" t="n">
        <v>4977332</v>
      </c>
      <c r="C9" s="5" t="n">
        <v>4977332</v>
      </c>
    </row>
    <row r="10" spans="1:3">
      <c r="A10" s="4" t="s">
        <v>60</v>
      </c>
      <c r="B10" s="5" t="n">
        <v>4977332</v>
      </c>
      <c r="C10" s="5" t="n">
        <v>4977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0662</v>
      </c>
      <c r="C4" s="7" t="n">
        <v>88446</v>
      </c>
    </row>
    <row r="5" spans="1:3">
      <c r="A5" s="3" t="s">
        <v>65</v>
      </c>
    </row>
    <row r="6" spans="1:3">
      <c r="A6" s="4" t="s">
        <v>66</v>
      </c>
      <c r="B6" s="5" t="n">
        <v>26396</v>
      </c>
      <c r="C6" s="5" t="n">
        <v>88446</v>
      </c>
    </row>
    <row r="7" spans="1:3">
      <c r="A7" s="4" t="s">
        <v>67</v>
      </c>
      <c r="B7" s="5" t="n">
        <v>30242</v>
      </c>
      <c r="C7" s="5" t="n">
        <v>186909</v>
      </c>
    </row>
    <row r="8" spans="1:3">
      <c r="A8" s="4" t="s">
        <v>68</v>
      </c>
      <c r="B8" s="5" t="n">
        <v>56638</v>
      </c>
      <c r="C8" s="5" t="n">
        <v>275355</v>
      </c>
    </row>
    <row r="9" spans="1:3">
      <c r="A9" s="4" t="s">
        <v>69</v>
      </c>
      <c r="B9" s="5" t="n">
        <v>-25976</v>
      </c>
      <c r="C9" s="5" t="n">
        <v>-186909</v>
      </c>
    </row>
    <row r="10" spans="1:3">
      <c r="A10" s="4" t="s">
        <v>70</v>
      </c>
      <c r="B10" s="5" t="n">
        <v>0</v>
      </c>
      <c r="C10" s="5" t="n">
        <v>0</v>
      </c>
    </row>
    <row r="11" spans="1:3">
      <c r="A11" s="4" t="s">
        <v>71</v>
      </c>
      <c r="B11" s="5" t="n">
        <v>-25976</v>
      </c>
      <c r="C11" s="5" t="n">
        <v>-186909</v>
      </c>
    </row>
    <row r="12" spans="1:3">
      <c r="A12" s="4" t="s">
        <v>72</v>
      </c>
      <c r="B12" s="5" t="n">
        <v>0</v>
      </c>
      <c r="C12" s="5" t="n">
        <v>-35297</v>
      </c>
    </row>
    <row r="13" spans="1:3">
      <c r="A13" s="4" t="s">
        <v>73</v>
      </c>
      <c r="B13" s="5" t="n">
        <v>0</v>
      </c>
      <c r="C13" s="5" t="n">
        <v>77772</v>
      </c>
    </row>
    <row r="14" spans="1:3">
      <c r="A14" s="4" t="s">
        <v>74</v>
      </c>
      <c r="B14" s="5" t="n">
        <v>0</v>
      </c>
      <c r="C14" s="5" t="n">
        <v>42475</v>
      </c>
    </row>
    <row r="15" spans="1:3">
      <c r="A15" s="4" t="s">
        <v>75</v>
      </c>
      <c r="B15" s="7" t="n">
        <v>-25976</v>
      </c>
      <c r="C15" s="7" t="n">
        <v>-144434</v>
      </c>
    </row>
    <row r="16" spans="1:3">
      <c r="A16" s="4" t="s">
        <v>76</v>
      </c>
      <c r="B16" s="9" t="n">
        <v>-0.01</v>
      </c>
      <c r="C16" s="9" t="n">
        <v>-0.01</v>
      </c>
    </row>
    <row r="17" spans="1:3">
      <c r="A17" s="4" t="s">
        <v>77</v>
      </c>
      <c r="B17" s="5" t="n">
        <v>0</v>
      </c>
      <c r="C17" s="5" t="n">
        <v>0</v>
      </c>
    </row>
    <row r="18" spans="1:3">
      <c r="A18" s="4" t="s">
        <v>78</v>
      </c>
      <c r="B18" s="9" t="n">
        <v>-0.01</v>
      </c>
      <c r="C18" s="7" t="n">
        <v>0</v>
      </c>
    </row>
    <row r="19" spans="1:3">
      <c r="A19" s="4" t="s">
        <v>79</v>
      </c>
      <c r="B19" s="5" t="n">
        <v>4977332</v>
      </c>
      <c r="C19" s="5" t="n">
        <v>318000000</v>
      </c>
    </row>
    <row r="20" spans="1:3">
      <c r="A20" s="3" t="s">
        <v>80</v>
      </c>
    </row>
    <row r="21" spans="1:3">
      <c r="A21" s="4" t="s">
        <v>81</v>
      </c>
      <c r="B21" s="7" t="n">
        <v>139</v>
      </c>
      <c r="C21" s="7" t="n">
        <v>32347</v>
      </c>
    </row>
    <row r="22" spans="1:3">
      <c r="A22" s="4" t="s">
        <v>82</v>
      </c>
      <c r="B22" s="5" t="n">
        <v>-25837</v>
      </c>
      <c r="C22" s="5" t="n">
        <v>-112087</v>
      </c>
    </row>
    <row r="23" spans="1:3">
      <c r="A23" s="4" t="s">
        <v>83</v>
      </c>
      <c r="B23" s="5" t="n">
        <v>0</v>
      </c>
      <c r="C23" s="5" t="n">
        <v>-6750</v>
      </c>
    </row>
    <row r="24" spans="1:3">
      <c r="A24" s="4" t="s">
        <v>84</v>
      </c>
      <c r="B24" s="7" t="n">
        <v>-25837</v>
      </c>
      <c r="C24" s="7" t="n">
        <v>-1188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5</v>
      </c>
      <c r="B1" s="2" t="s">
        <v>1</v>
      </c>
    </row>
    <row r="2" spans="1:3">
      <c r="B2" s="2" t="s">
        <v>2</v>
      </c>
      <c r="C2" s="2" t="s">
        <v>62</v>
      </c>
    </row>
    <row r="3" spans="1:3">
      <c r="A3" s="3" t="s">
        <v>86</v>
      </c>
    </row>
    <row r="4" spans="1:3">
      <c r="A4" s="4" t="s">
        <v>75</v>
      </c>
      <c r="B4" s="7" t="n">
        <v>-25976</v>
      </c>
      <c r="C4" s="7" t="n">
        <v>-144434</v>
      </c>
    </row>
    <row r="5" spans="1:3">
      <c r="A5" s="4" t="s">
        <v>87</v>
      </c>
      <c r="B5" s="5" t="n">
        <v>0</v>
      </c>
      <c r="C5" s="5" t="n">
        <v>-42475</v>
      </c>
    </row>
    <row r="6" spans="1:3">
      <c r="A6" s="3" t="s">
        <v>88</v>
      </c>
    </row>
    <row r="7" spans="1:3">
      <c r="A7" s="4" t="s">
        <v>89</v>
      </c>
      <c r="B7" s="5" t="n">
        <v>1826</v>
      </c>
      <c r="C7" s="5" t="n">
        <v>3373</v>
      </c>
    </row>
    <row r="8" spans="1:3">
      <c r="A8" s="4" t="s">
        <v>90</v>
      </c>
      <c r="B8" s="5" t="n">
        <v>0</v>
      </c>
      <c r="C8" s="5" t="n">
        <v>2176</v>
      </c>
    </row>
    <row r="9" spans="1:3">
      <c r="A9" s="4" t="s">
        <v>36</v>
      </c>
      <c r="B9" s="5" t="n">
        <v>-10424</v>
      </c>
      <c r="C9" s="5" t="n">
        <v>101175</v>
      </c>
    </row>
    <row r="10" spans="1:3">
      <c r="A10" s="4" t="s">
        <v>91</v>
      </c>
      <c r="B10" s="5" t="n">
        <v>0</v>
      </c>
      <c r="C10" s="5" t="n">
        <v>127215</v>
      </c>
    </row>
    <row r="11" spans="1:3">
      <c r="A11" s="4" t="s">
        <v>92</v>
      </c>
      <c r="B11" s="5" t="n">
        <v>-34574</v>
      </c>
      <c r="C11" s="5" t="n">
        <v>47030</v>
      </c>
    </row>
    <row r="12" spans="1:3">
      <c r="A12" s="3" t="s">
        <v>93</v>
      </c>
    </row>
    <row r="13" spans="1:3">
      <c r="A13" s="4" t="s">
        <v>94</v>
      </c>
      <c r="B13" s="5" t="n">
        <v>0</v>
      </c>
      <c r="C13" s="5" t="n">
        <v>-50420</v>
      </c>
    </row>
    <row r="14" spans="1:3">
      <c r="A14" s="4" t="s">
        <v>95</v>
      </c>
      <c r="B14" s="5" t="n">
        <v>0</v>
      </c>
      <c r="C14" s="5" t="n">
        <v>-50420</v>
      </c>
    </row>
    <row r="15" spans="1:3">
      <c r="A15" s="3" t="s">
        <v>96</v>
      </c>
    </row>
    <row r="16" spans="1:3">
      <c r="A16" s="4" t="s">
        <v>97</v>
      </c>
      <c r="B16" s="5" t="n">
        <v>0</v>
      </c>
      <c r="C16" s="5" t="n">
        <v>-54000</v>
      </c>
    </row>
    <row r="17" spans="1:3">
      <c r="A17" s="4" t="s">
        <v>98</v>
      </c>
      <c r="B17" s="5" t="n">
        <v>0</v>
      </c>
      <c r="C17" s="5" t="n">
        <v>-54000</v>
      </c>
    </row>
    <row r="18" spans="1:3">
      <c r="A18" s="4" t="s">
        <v>99</v>
      </c>
      <c r="B18" s="5" t="n">
        <v>-118</v>
      </c>
      <c r="C18" s="5" t="n">
        <v>-1203</v>
      </c>
    </row>
    <row r="19" spans="1:3">
      <c r="A19" s="4" t="s">
        <v>100</v>
      </c>
      <c r="B19" s="5" t="n">
        <v>-34692</v>
      </c>
      <c r="C19" s="5" t="n">
        <v>-58593</v>
      </c>
    </row>
    <row r="20" spans="1:3">
      <c r="A20" s="4" t="s">
        <v>101</v>
      </c>
      <c r="B20" s="5" t="n">
        <v>52716</v>
      </c>
      <c r="C20" s="5" t="n">
        <v>102954</v>
      </c>
    </row>
    <row r="21" spans="1:3">
      <c r="A21" s="4" t="s">
        <v>102</v>
      </c>
      <c r="B21" s="5" t="n">
        <v>18024</v>
      </c>
      <c r="C21" s="5" t="n">
        <v>44361</v>
      </c>
    </row>
    <row r="22" spans="1:3">
      <c r="A22" s="4" t="s">
        <v>103</v>
      </c>
      <c r="B22" s="5" t="n">
        <v>0</v>
      </c>
      <c r="C22" s="5" t="n">
        <v>38308</v>
      </c>
    </row>
    <row r="23" spans="1:3">
      <c r="A23" s="4" t="s">
        <v>104</v>
      </c>
      <c r="B23" s="5" t="n">
        <v>18024</v>
      </c>
      <c r="C23" s="5" t="n">
        <v>6053</v>
      </c>
    </row>
    <row r="24" spans="1:3">
      <c r="A24" s="3" t="s">
        <v>105</v>
      </c>
    </row>
    <row r="25" spans="1:3">
      <c r="A25" s="4" t="s">
        <v>106</v>
      </c>
      <c r="B25" s="5" t="n">
        <v>0</v>
      </c>
      <c r="C25" s="5" t="n">
        <v>195007</v>
      </c>
    </row>
    <row r="26" spans="1:3">
      <c r="A26" s="4" t="s">
        <v>107</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20:52Z</dcterms:created>
  <dcterms:modified xmlns:dcterms="http://purl.org/dc/terms/" xmlns:xsi="http://www.w3.org/2001/XMLSchema-instance" xsi:type="dcterms:W3CDTF">2019-02-14T16:20:52Z</dcterms:modified>
</cp:coreProperties>
</file>